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Dec. 31,  2024</t>
        </is>
      </c>
    </row>
    <row r="10">
      <c r="A10" s="4" t="inlineStr">
        <is>
          <t>C000127983</t>
        </is>
      </c>
      <c r="B10" s="4" t="inlineStr">
        <is>
          <t xml:space="preserve"> </t>
        </is>
      </c>
    </row>
    <row r="11">
      <c r="A11" s="3" t="inlineStr">
        <is>
          <t>Shareholder Report [Line Items]</t>
        </is>
      </c>
      <c r="B11" s="4" t="inlineStr">
        <is>
          <t xml:space="preserve"> </t>
        </is>
      </c>
    </row>
    <row r="12">
      <c r="A12" s="4" t="inlineStr">
        <is>
          <t>Fund Name</t>
        </is>
      </c>
      <c r="B12" s="4" t="inlineStr">
        <is>
          <t>Sarofim Equity Fund</t>
        </is>
      </c>
    </row>
    <row r="13">
      <c r="A13" s="4" t="inlineStr">
        <is>
          <t>Trading Symbol</t>
        </is>
      </c>
      <c r="B13" s="4" t="inlineStr">
        <is>
          <t>SRFMX</t>
        </is>
      </c>
    </row>
    <row r="14">
      <c r="A14" s="4" t="inlineStr">
        <is>
          <t>Annual or Semi-Annual Statement [Text Block]</t>
        </is>
      </c>
      <c r="B14" s="4" t="inlineStr">
        <is>
          <t>This annual shareholder report contains important information about Retail Class of the Sarofim Equity Fund (the "Fund") for the period from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bout the Fund at https://www.sarofim.com/u-s-mutual-funds/. You can also request this information by contacting us at 1-855-727-6346. </t>
        </is>
      </c>
    </row>
    <row r="17">
      <c r="A17" s="4" t="inlineStr">
        <is>
          <t>Additional Information Phone Number</t>
        </is>
      </c>
      <c r="B17" s="4" t="inlineStr">
        <is>
          <t>1-855-727-6346</t>
        </is>
      </c>
    </row>
    <row r="18">
      <c r="A18" s="4" t="inlineStr">
        <is>
          <t>Additional Information Website</t>
        </is>
      </c>
      <c r="B18" s="4" t="inlineStr">
        <is>
          <t>https://www.sarofim.com/u-s-mutual-funds/</t>
        </is>
      </c>
    </row>
    <row r="19">
      <c r="A19" s="4" t="inlineStr">
        <is>
          <t>Expenses [Text Block]</t>
        </is>
      </c>
      <c r="B19" s="4" t="inlineStr">
        <is>
          <t>What were the Fund costs for the last year? (based on a hypothetical $10,000 investment) Fund Name Costs of a $10,000 investment Costs paid as a percentage of a $10,000 investment Sarofim Equity Fund, Retail Class $75 0.70%</t>
        </is>
      </c>
    </row>
    <row r="20">
      <c r="A20" s="4" t="inlineStr">
        <is>
          <t>Expenses Paid, Amount</t>
        </is>
      </c>
      <c r="B20" s="5" t="n">
        <v>75</v>
      </c>
    </row>
    <row r="21">
      <c r="A21" s="4" t="inlineStr">
        <is>
          <t>Expense Ratio, Percent</t>
        </is>
      </c>
      <c r="B21" s="6" t="n">
        <v>0.007</v>
      </c>
    </row>
    <row r="22">
      <c r="A22" s="4" t="inlineStr">
        <is>
          <t>Factors Affecting Performance [Text Block]</t>
        </is>
      </c>
      <c r="B22" s="4" t="inlineStr">
        <is>
          <t>How did the Fund perform in the last year? The S&amp;P 500 Index gained 25% as an initially cautious outlook turned optimistic as the year progressed. The optimistic outlook that evolved over the year was driven by a resilient U.S. economy, the Federal Reserve’s (the “Fed”) pivot towards monetary easing policies, steady corporate earnings growth, and a change in political leadership that investors perceived will prolong the economic expansion. After robust equity market expansion in 2023, weak jobs data began to show the adverse impacts that elevated interest rates had on the U.S. economy. This prompted the Fed to shift its focus to monetary easing to support the weakening economy by cutting the Federal Funds Rate by a total of 100 bps, lowering its target rate to 4.25-4.50%. Corporate earnings reflected sustained growth in 2024. Management commentaries across these reports highlighted two persistent themes: the impacts of a “cautious” consumer who sought out lower priced items, and elevated levels of investments in artificial intelligence infrastructure to meet burgeoning demand. A busy election year concluded in November with Donald Trump’s U.S presidential election win. Investors cheered on the prospects of corporate tax cuts and deregulation as positive for corporate earnings and economic growth. The Sarofim Equity Fund trailed the Index in the period due to a negative stock selection effect. The Fund’s strategic underweight of the real estate and utilities sector resulted in positive allocation effects, which supported relative performance. Within the materials sector, an underweight allocation and a positive selection effect contributed positively to results in the period. Conversely, negative selection effects in the information technology and consumer discretionary sectors led to relative under performance against the Index. The Fund’s relative underweight in the communication services sector led to a negative allocation effect, while its holdings trailed the broader sector and contributed a negative selection effect. The top contributors to relative performance include Amazon, Apple, Microsoft, Alphabet, and Intuitive Surgical. The top detractors from relative performance include LVMH, Adobe, Nike, Zoetis, and Eli Lilly. We anticipate heightened focus on both the implications of new political leadership around the world and changes in global central bank policies in the coming quarters. Over the past year, the world’s major central banks have pivoted towards monetary easing, choosing to focus on supporting economic stability after years spent battling inflation through higher rates. We expect that monetary policies will continue to be accommodative as central banks move towards neutral rates, facilitating conditions supportive of growth. The Sarofim Equity Fund’s investment philosophy remains disciplined during periods of economic and political change. While government policies might change, we remain steadfast in seeking out high quality industry leaders that are headed by exceptional management teams, demonstrate the ability to grow earnings, and maintain strong balance sheets throughout economic cycles. Companies with these characteristics may be able to better adapt and take advantage of changing policies, while being financially sound enough to absorb any potential shocks.</t>
        </is>
      </c>
    </row>
    <row r="23">
      <c r="A23" s="4" t="inlineStr">
        <is>
          <t>Performance Past Does Not Indicate Future [Text]</t>
        </is>
      </c>
      <c r="B23" s="4" t="inlineStr">
        <is>
          <t>Past performance is not indicative of future performance.</t>
        </is>
      </c>
    </row>
    <row r="24">
      <c r="A24" s="4" t="inlineStr">
        <is>
          <t>Line Graph [Table Text Block]</t>
        </is>
      </c>
      <c r="B24" s="4" t="inlineStr">
        <is>
          <t>Sarofim Equity Fund, Retail Class - $29177 S&amp;P 500 Index (TR) - $34254 Dec/14 $10000 $10000 Dec/15 $9658 $10138 Dec/16 $10387 $11351 Dec/17 $13069 $13829 Dec/18 $12177 $13223 Dec/19 $16507 $17386 Dec/20 $20522 $20585 Dec/21 $26189 $26494 Dec/22 $21203 $21696 Dec/23 $25740 $27399 Dec/24 $29177 $34254</t>
        </is>
      </c>
    </row>
    <row r="25">
      <c r="A25" s="4" t="inlineStr">
        <is>
          <t>Average Annual Return [Table Text Block]</t>
        </is>
      </c>
      <c r="B25" s="4" t="inlineStr">
        <is>
          <t>Fund/Index Name 1 Year 5 Years 10 Years Sarofim Equity Fund, Retail Class 13.35% 12.07% 11.30% S&amp;P 500 Index (TR) 25.02% 14.53% 13.10%</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101446298</v>
      </c>
    </row>
    <row r="28">
      <c r="A28" s="4" t="inlineStr">
        <is>
          <t>Holdings Count | Holding</t>
        </is>
      </c>
      <c r="B28" s="7" t="n">
        <v>47</v>
      </c>
    </row>
    <row r="29">
      <c r="A29" s="4" t="inlineStr">
        <is>
          <t>Advisory Fees Paid, Amount</t>
        </is>
      </c>
      <c r="B29" s="5" t="n">
        <v>467115</v>
      </c>
    </row>
    <row r="30">
      <c r="A30" s="4" t="inlineStr">
        <is>
          <t>InvestmentCompanyPortfolioTurnover</t>
        </is>
      </c>
      <c r="B30" s="8" t="n">
        <v>0.13</v>
      </c>
    </row>
    <row r="31">
      <c r="A31" s="4" t="inlineStr">
        <is>
          <t>Additional Fund Statistics [Text Block]</t>
        </is>
      </c>
      <c r="B31" s="4" t="inlineStr">
        <is>
          <t>Key Fund Statistics as of December 31, 2024 Total Net Assets Number of Holdings Total Advisory Fees Paid Portfolio Turnover Rate $101,446,298 47 $467,115 13%</t>
        </is>
      </c>
    </row>
    <row r="32">
      <c r="A32" s="4" t="inlineStr">
        <is>
          <t>Holdings [Text Block]</t>
        </is>
      </c>
      <c r="B32" s="4" t="inlineStr">
        <is>
          <t>Country Weightings Footnote Reference * Value Value Canada 1.0% United Kingdom 1.7% Netherlands 1.7% Taiwan 2.1% Denmark 2.4% France 2.4% United States 88.7% Footnote Description Footnote * Percentages are calculated based on total net assets.</t>
        </is>
      </c>
    </row>
    <row r="33">
      <c r="A33" s="4" t="inlineStr">
        <is>
          <t>Largest Holdings [Text Block]</t>
        </is>
      </c>
      <c r="B33" s="4" t="inlineStr">
        <is>
          <t>Top Ten Holdings Holding Name Percentage of
Total Net Assets Footnote Reference (A) Microsoft 8.4% Amazon.com 7.3% Apple 6.7% Alphabet, Cl C 4.7% Visa, Cl A 3.9% NVIDIA 3.8% UnitedHealth Group 3.5% Intuitive Surgical 3.5% Texas Instruments 3.5% BlackRock Funding 3.3% Footnote Description Footnote (A) Cash Equivalents are not shown in the top ten chart.</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1-855-727-6346</t>
        </is>
      </c>
    </row>
    <row r="36">
      <c r="A36" s="4" t="inlineStr">
        <is>
          <t>Updated Prospectus Web Address</t>
        </is>
      </c>
      <c r="B36" s="4" t="inlineStr">
        <is>
          <t>https://www.sarofim.com/u-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1279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Sarofim Equity Fund, Retai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9177</v>
      </c>
      <c r="C6" s="5" t="n">
        <v>25740</v>
      </c>
      <c r="D6" s="5" t="n">
        <v>21203</v>
      </c>
      <c r="E6" s="5" t="n">
        <v>26189</v>
      </c>
      <c r="F6" s="5" t="n">
        <v>20522</v>
      </c>
      <c r="G6" s="5" t="n">
        <v>16507</v>
      </c>
      <c r="H6" s="5" t="n">
        <v>12177</v>
      </c>
      <c r="I6" s="5" t="n">
        <v>13069</v>
      </c>
      <c r="J6" s="5" t="n">
        <v>10387</v>
      </c>
      <c r="K6" s="5" t="n">
        <v>9658</v>
      </c>
      <c r="L6" s="5" t="n">
        <v>10000</v>
      </c>
    </row>
    <row r="7">
      <c r="A7" s="4" t="inlineStr">
        <is>
          <t>S&amp;P 500 Index (T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 Index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254</v>
      </c>
      <c r="C10" s="5" t="n">
        <v>27399</v>
      </c>
      <c r="D10" s="5" t="n">
        <v>21696</v>
      </c>
      <c r="E10" s="5" t="n">
        <v>26494</v>
      </c>
      <c r="F10" s="5" t="n">
        <v>20585</v>
      </c>
      <c r="G10" s="5" t="n">
        <v>17386</v>
      </c>
      <c r="H10" s="5" t="n">
        <v>13223</v>
      </c>
      <c r="I10" s="5" t="n">
        <v>13829</v>
      </c>
      <c r="J10" s="5" t="n">
        <v>11351</v>
      </c>
      <c r="K10" s="5" t="n">
        <v>10138</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2798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Sarofim Equity Fund, Retail Class </t>
        </is>
      </c>
      <c r="C5" s="4" t="inlineStr">
        <is>
          <t xml:space="preserve"> </t>
        </is>
      </c>
      <c r="D5" s="4" t="inlineStr">
        <is>
          <t xml:space="preserve"> </t>
        </is>
      </c>
    </row>
    <row r="6">
      <c r="A6" s="4" t="inlineStr">
        <is>
          <t>Without Sales Load [Member] | C00012798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335</v>
      </c>
      <c r="C8" s="6" t="n">
        <v>0.1207</v>
      </c>
      <c r="D8" s="6" t="n">
        <v>0.113</v>
      </c>
    </row>
    <row r="9">
      <c r="A9" s="4" t="inlineStr">
        <is>
          <t>S&amp;P 500 Index (T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 Index (TR)</t>
        </is>
      </c>
      <c r="C11" s="4" t="inlineStr">
        <is>
          <t xml:space="preserve"> </t>
        </is>
      </c>
      <c r="D11" s="4" t="inlineStr">
        <is>
          <t xml:space="preserve"> </t>
        </is>
      </c>
    </row>
    <row r="12">
      <c r="A12" s="4" t="inlineStr">
        <is>
          <t>Average Annual Return, Percent</t>
        </is>
      </c>
      <c r="B12" s="6" t="n">
        <v>0.2502</v>
      </c>
      <c r="C12" s="6" t="n">
        <v>0.1453</v>
      </c>
      <c r="D12"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27983</t>
        </is>
      </c>
      <c r="B1" s="2" t="inlineStr">
        <is>
          <t>Dec. 31, 2024</t>
        </is>
      </c>
    </row>
    <row r="2">
      <c r="A2" s="4" t="inlineStr">
        <is>
          <t>Microsoft8417601</t>
        </is>
      </c>
      <c r="B2" s="4" t="inlineStr">
        <is>
          <t xml:space="preserve"> </t>
        </is>
      </c>
    </row>
    <row r="3">
      <c r="A3" s="3" t="inlineStr">
        <is>
          <t>Holdings [Line Items]</t>
        </is>
      </c>
      <c r="B3" s="4" t="inlineStr">
        <is>
          <t xml:space="preserve"> </t>
        </is>
      </c>
    </row>
    <row r="4">
      <c r="A4" s="4" t="inlineStr">
        <is>
          <t>Percent of Total Investments</t>
        </is>
      </c>
      <c r="B4" s="6" t="n">
        <v>0.08400000000000001</v>
      </c>
    </row>
    <row r="5">
      <c r="A5" s="4" t="inlineStr">
        <is>
          <t>Amazon.com8417538</t>
        </is>
      </c>
      <c r="B5" s="4" t="inlineStr">
        <is>
          <t xml:space="preserve"> </t>
        </is>
      </c>
    </row>
    <row r="6">
      <c r="A6" s="3" t="inlineStr">
        <is>
          <t>Holdings [Line Items]</t>
        </is>
      </c>
      <c r="B6" s="4" t="inlineStr">
        <is>
          <t xml:space="preserve"> </t>
        </is>
      </c>
    </row>
    <row r="7">
      <c r="A7" s="4" t="inlineStr">
        <is>
          <t>Percent of Total Investments</t>
        </is>
      </c>
      <c r="B7" s="6" t="n">
        <v>0.073</v>
      </c>
    </row>
    <row r="8">
      <c r="A8" s="4" t="inlineStr">
        <is>
          <t>Apple8417541</t>
        </is>
      </c>
      <c r="B8" s="4" t="inlineStr">
        <is>
          <t xml:space="preserve"> </t>
        </is>
      </c>
    </row>
    <row r="9">
      <c r="A9" s="3" t="inlineStr">
        <is>
          <t>Holdings [Line Items]</t>
        </is>
      </c>
      <c r="B9" s="4" t="inlineStr">
        <is>
          <t xml:space="preserve"> </t>
        </is>
      </c>
    </row>
    <row r="10">
      <c r="A10" s="4" t="inlineStr">
        <is>
          <t>Percent of Total Investments</t>
        </is>
      </c>
      <c r="B10" s="6" t="n">
        <v>0.067</v>
      </c>
    </row>
    <row r="11">
      <c r="A11" s="4" t="inlineStr">
        <is>
          <t>Alphabet8417535</t>
        </is>
      </c>
      <c r="B11" s="4" t="inlineStr">
        <is>
          <t xml:space="preserve"> </t>
        </is>
      </c>
    </row>
    <row r="12">
      <c r="A12" s="3" t="inlineStr">
        <is>
          <t>Holdings [Line Items]</t>
        </is>
      </c>
      <c r="B12" s="4" t="inlineStr">
        <is>
          <t xml:space="preserve"> </t>
        </is>
      </c>
    </row>
    <row r="13">
      <c r="A13" s="4" t="inlineStr">
        <is>
          <t>Percent of Total Investments</t>
        </is>
      </c>
      <c r="B13" s="6" t="n">
        <v>0.047</v>
      </c>
    </row>
    <row r="14">
      <c r="A14" s="4" t="inlineStr">
        <is>
          <t>Visa8417639</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NVIDIA8417604</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UnitedHealth Group8417633</t>
        </is>
      </c>
      <c r="B20" s="4" t="inlineStr">
        <is>
          <t xml:space="preserve"> </t>
        </is>
      </c>
    </row>
    <row r="21">
      <c r="A21" s="3" t="inlineStr">
        <is>
          <t>Holdings [Line Items]</t>
        </is>
      </c>
      <c r="B21" s="4" t="inlineStr">
        <is>
          <t xml:space="preserve"> </t>
        </is>
      </c>
    </row>
    <row r="22">
      <c r="A22" s="4" t="inlineStr">
        <is>
          <t>Percent of Total Investments</t>
        </is>
      </c>
      <c r="B22" s="6" t="n">
        <v>0.035</v>
      </c>
    </row>
    <row r="23">
      <c r="A23" s="4" t="inlineStr">
        <is>
          <t>Intuitive Surgical8417589</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Texas Instruments8417627</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BlackRock Funding8417548</t>
        </is>
      </c>
      <c r="B29" s="4" t="inlineStr">
        <is>
          <t xml:space="preserve"> </t>
        </is>
      </c>
    </row>
    <row r="30">
      <c r="A30" s="3" t="inlineStr">
        <is>
          <t>Holdings [Line Items]</t>
        </is>
      </c>
      <c r="B30" s="4" t="inlineStr">
        <is>
          <t xml:space="preserve"> </t>
        </is>
      </c>
    </row>
    <row r="31">
      <c r="A31" s="4" t="inlineStr">
        <is>
          <t>Percent of Total Investments</t>
        </is>
      </c>
      <c r="B31" s="6" t="n">
        <v>0.033</v>
      </c>
    </row>
    <row r="32">
      <c r="A32" s="4" t="inlineStr">
        <is>
          <t>Canada</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United Kingdom</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Netherlands</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Taiwan</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Denmark</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France</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United States</t>
        </is>
      </c>
      <c r="B50" s="4" t="inlineStr">
        <is>
          <t xml:space="preserve"> </t>
        </is>
      </c>
    </row>
    <row r="51">
      <c r="A51" s="3" t="inlineStr">
        <is>
          <t>Holdings [Line Items]</t>
        </is>
      </c>
      <c r="B51" s="4" t="inlineStr">
        <is>
          <t xml:space="preserve"> </t>
        </is>
      </c>
    </row>
    <row r="52">
      <c r="A52" s="4" t="inlineStr">
        <is>
          <t>Percent of Net Asset Value</t>
        </is>
      </c>
      <c r="B52" s="6" t="n">
        <v>0.8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28:54Z</dcterms:created>
  <dcterms:modified xmlns:dcterms="http://purl.org/dc/terms/" xmlns:xsi="http://www.w3.org/2001/XMLSchema-instance" xsi:type="dcterms:W3CDTF">2025-03-07T16:28:54Z</dcterms:modified>
</cp:coreProperties>
</file>